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t>
        </is>
      </c>
    </row>
    <row r="6">
      <c r="A6" s="4" t="inlineStr">
        <is>
          <t>Entity Central Index Key</t>
        </is>
      </c>
      <c r="B6" s="4" t="inlineStr">
        <is>
          <t>dei_EntityCentralIndexKey</t>
        </is>
      </c>
      <c r="C6" s="4" t="inlineStr">
        <is>
          <t>0001761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Future Innovators ETF</t>
        </is>
      </c>
    </row>
    <row r="3">
      <c r="A3" s="3" t="inlineStr">
        <is>
          <t>Risk/Return:</t>
        </is>
      </c>
      <c r="B3" s="4" t="inlineStr">
        <is>
          <t>rr_RiskReturnAbstract</t>
        </is>
      </c>
    </row>
    <row r="4">
      <c r="A4" s="4" t="inlineStr">
        <is>
          <t>Risk/Return [Heading]</t>
        </is>
      </c>
      <c r="B4" s="4" t="inlineStr">
        <is>
          <t>rr_RiskReturnHeading</t>
        </is>
      </c>
      <c r="C4" s="4" t="inlineStr">
        <is>
          <t xml:space="preserve">BLACKROCK FUTURE INNOVATORS ETF Ticker: BFTR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BlackRock Future Innovators ETF (the “Fund”) seeks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describes the fees and expenses that you will incur if you buy, hold and sell shares of the Fund. The investment advisory agreement between BlackRock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9, 2020) to the most recent fiscal year end, the Fund’s portfolio turnover rate was 0.50% of the average value of its portfolio.</t>
        </is>
      </c>
    </row>
    <row r="13">
      <c r="A13" s="4" t="inlineStr">
        <is>
          <t>Portfolio Turnover, Rate</t>
        </is>
      </c>
      <c r="B13" s="4" t="inlineStr">
        <is>
          <t>rr_PortfolioTurnoverRate</t>
        </is>
      </c>
      <c r="C13" s="4" t="inlineStr">
        <is>
          <t>0.5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market conditions, the Fund will invest at least 80% of its net assets plus any borrowings for investment purposes in equity securities issued by mid‑ and small-capitalization companies that BFA believes have above-average earnings growth potential. Equity securities include common stocks, preferred stocks, convertible securities, warrants and depositary receipts, though the Fund seeks to buy primarily common stock. Although universal definitions of small-capitalization companies and mid‑capitalization companies do not exist, the Fund generally defines small-capitalization and mid‑capitalization companies as those companies with market capitalizations, at the time of the Fund’s investment, comparable in size to the companies in the Russell 2500 ™ In selecting investments for the Fund, BFA focuses on equity securities of small- and mid‑capitalization growth companies that are “innovative.” These are companies that have introduced, or are seeking to introduce, a new product or service that potentially changes the marketplace. In evaluating innovative companies, BFA seeks to identify, using its own internal research and analysis, companies capitalizing on innovation or that are enabling the further development of the theme of innovation in the markets in which they operate. The Fund may invest in shares of companies through initial public offerings (“IPOs”). The Fund may invest up to 25% of its assets in securities of foreign companies, including companies located in emerging markets. Foreign securities in which the Fund may invest may be U.S. dollar-denominated or non‑U.S. dollar-denominated. The Fund may also invest in securities of other open- or closed‑end investment companies, subject to applicable regulatory limits, that invest primarily in securities of the types in which the Fund may invest directly. The Fund classifies its investments in such investment companies as “equity securities” for purposes of its investment policies based upon such investment companies’ stated investment objectives, policies and restrictions. During temporary defensive periods (i.e., in response to adverse market, economic or political conditions), the Fund may invest up to 100% of its total assets in liquid, short-term investments, including high quality, short-term securities. The Fund may not achieve its investment objectives under these circumstances. BFA’s determination that it is temporarily unable to follow the Fund’s investment strategy or that it is impractical to do so will generally occur only in situations in which a market disruption event has occurred and where trading in the securities selected through application of the Fund’s investment strategy is extremely limited or absent. The Fund may lend securities representing up to one‑third of the value of the Fund’s total assets (including the value of the collateral received). </t>
        </is>
      </c>
    </row>
    <row r="18">
      <c r="A18" s="4" t="inlineStr">
        <is>
          <t>Risk [Heading]</t>
        </is>
      </c>
      <c r="B18" s="4" t="inlineStr">
        <is>
          <t>rr_RiskHeading</t>
        </is>
      </c>
      <c r="C18" s="4" t="inlineStr">
        <is>
          <t xml:space="preserve">Summary of Principal Risks </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xchange-traded funds (“ETFs”), the Fund is not an index-based ETF. The order of the below risk factors does not indicate the significance of any particular risk factor. Asset Class Risk. Assets Under Management (AUM) Risk. Authorized Participant Concentration Risk. i.e., Concentration Risk. Convertible Securities Risk.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Cybersecurity Risk. Depositary Receipts Risk. Equity Securities Risk. Growth Securities Risk. Healthcare Sector Risk. High Portfolio Turnover Risk. Infectious Illness Risk. Industrials Sector Risk. Information Technology Sector Risk. Innovative Securities Risk. Investment in Other Investment Companies Risk. Issuer Risk. Management Risk. legislative, regulatory, or tax developments may affect the investment techniques available to BFA in connection with managing the Fund and may also adversely affect the ability of the Fund to achieve its investment objective. Market Risk. Market Trading Risk. Mid‑Capitalization Companies Risk. “New Issues” Risk Non‑Diversification Risk. the Fund’s performance may depend on the performance of a small number of issuers. Non‑U.S. Securities Risk . Operational Risk. Preferred Stock Risk. Risk of Investing in Emerging Markets . Risk of Investing in the U.S. Securities Lending Risk. Small-Capitalization Companies Risk. Small Fund Risk. Warrants Risk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As of the date of this Prospectus, the Fund has been in operation for less than one full calendar year and therefore does not report its performance information. The Fund’s benchmark is Russell 2500 ™</t>
        </is>
      </c>
    </row>
    <row r="24">
      <c r="A24" s="4" t="inlineStr">
        <is>
          <t>Performance One Year or Less [Text]</t>
        </is>
      </c>
      <c r="B24" s="4" t="inlineStr">
        <is>
          <t>rr_PerformanceOneYearOrLess</t>
        </is>
      </c>
      <c r="C24" s="4" t="inlineStr">
        <is>
          <t>As of the date of this Prospectus, the Fund has been in operation for less than one full calendar year and therefore does not report its performance information.</t>
        </is>
      </c>
    </row>
    <row r="25">
      <c r="A25" s="4" t="inlineStr">
        <is>
          <t>BlackRock Future Innovators ETF | BlackRock Future Innovators ETF</t>
        </is>
      </c>
    </row>
    <row r="26">
      <c r="A26" s="3" t="inlineStr">
        <is>
          <t>Risk/Return:</t>
        </is>
      </c>
      <c r="B26" s="4" t="inlineStr">
        <is>
          <t>rr_RiskReturnAbstract</t>
        </is>
      </c>
    </row>
    <row r="27">
      <c r="A27" s="4" t="inlineStr">
        <is>
          <t>Management Fees</t>
        </is>
      </c>
      <c r="B27" s="4" t="inlineStr">
        <is>
          <t>rr_ManagementFeesOverAssets</t>
        </is>
      </c>
      <c r="C27" s="4" t="inlineStr">
        <is>
          <t>0.80%</t>
        </is>
      </c>
      <c r="D27" s="4" t="inlineStr">
        <is>
          <t>[1]</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80%</t>
        </is>
      </c>
    </row>
    <row r="31">
      <c r="A31" s="4" t="inlineStr">
        <is>
          <t>Fee Waiver</t>
        </is>
      </c>
      <c r="B31" s="4" t="inlineStr">
        <is>
          <t>rr_FeeWaiverOrReimbursementOverAssets</t>
        </is>
      </c>
      <c r="C31" s="4" t="inlineStr">
        <is>
          <t xml:space="preserve"> </t>
        </is>
      </c>
      <c r="D31" s="4" t="inlineStr">
        <is>
          <t>[1]</t>
        </is>
      </c>
    </row>
    <row r="32">
      <c r="A32" s="4" t="inlineStr">
        <is>
          <t>Total Annual Fund Operating Expenses After Fee Waiver</t>
        </is>
      </c>
      <c r="B32" s="4" t="inlineStr">
        <is>
          <t>rr_NetExpensesOverAssets</t>
        </is>
      </c>
      <c r="C32" s="4" t="inlineStr">
        <is>
          <t>0.80%</t>
        </is>
      </c>
      <c r="D32" s="4" t="inlineStr">
        <is>
          <t>[1]</t>
        </is>
      </c>
    </row>
    <row r="33">
      <c r="A33" s="4" t="inlineStr">
        <is>
          <t>1 Year</t>
        </is>
      </c>
      <c r="B33" s="4" t="inlineStr">
        <is>
          <t>rr_ExpenseExampleYear01</t>
        </is>
      </c>
      <c r="C33" s="5" t="n">
        <v>82</v>
      </c>
    </row>
    <row r="34">
      <c r="A34" s="4" t="inlineStr">
        <is>
          <t>3 Years</t>
        </is>
      </c>
      <c r="B34" s="4" t="inlineStr">
        <is>
          <t>rr_ExpenseExampleYear03</t>
        </is>
      </c>
      <c r="C34" s="6" t="n">
        <v>255</v>
      </c>
    </row>
    <row r="35">
      <c r="A35" s="4" t="inlineStr">
        <is>
          <t>5 Years</t>
        </is>
      </c>
      <c r="B35" s="4" t="inlineStr">
        <is>
          <t>rr_ExpenseExampleYear05</t>
        </is>
      </c>
      <c r="C35" s="6" t="n">
        <v>444</v>
      </c>
    </row>
    <row r="36">
      <c r="A36" s="4" t="inlineStr">
        <is>
          <t>10 Years</t>
        </is>
      </c>
      <c r="B36" s="4" t="inlineStr">
        <is>
          <t>rr_ExpenseExampleYear10</t>
        </is>
      </c>
      <c r="C36" s="5" t="n">
        <v>990</v>
      </c>
    </row>
    <row r="37"/>
    <row r="38">
      <c r="A38" s="4" t="inlineStr">
        <is>
          <t>[1]</t>
        </is>
      </c>
      <c r="B38" s="4" t="inlineStr">
        <is>
          <t xml:space="preserve">As described in the “Management” section of the Fund’s prospectus beginning on page 12, BFA has contractually agreed to waive its management fees by the amount of investment advisory fees the Fund pays to BFA indirectly through its investment in money market funds managed by BFA or its affiliates, through June 30, 2023. </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27:02Z</dcterms:created>
  <dcterms:modified xmlns:dcterms="http://purl.org/dc/terms/" xmlns:xsi="http://www.w3.org/2001/XMLSchema-instance" xsi:type="dcterms:W3CDTF">2021-11-23T16:27:02Z</dcterms:modified>
</cp:coreProperties>
</file>